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3552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Trading Symbol</t>
        </is>
      </c>
      <c r="B12" s="4" t="inlineStr">
        <is>
          <t>CPMPX</t>
        </is>
      </c>
    </row>
    <row r="13">
      <c r="A13" s="4" t="inlineStr">
        <is>
          <t>Shareholder Report Annual or Semi-Annual</t>
        </is>
      </c>
      <c r="B13" s="4" t="inlineStr">
        <is>
          <t>Annual Shareholder Report</t>
        </is>
      </c>
    </row>
    <row r="14">
      <c r="A14" s="4" t="inlineStr">
        <is>
          <t>Additional Information Phone Number</t>
        </is>
      </c>
      <c r="B14" s="4" t="inlineStr">
        <is>
          <t>1-866-618-3456</t>
        </is>
      </c>
    </row>
    <row r="15">
      <c r="A15" s="4" t="inlineStr">
        <is>
          <t>Additional Information Website</t>
        </is>
      </c>
      <c r="B15" s="4" t="inlineStr">
        <is>
          <t>http://funddocs.filepoint.com/changingparametersfund/</t>
        </is>
      </c>
    </row>
    <row r="16">
      <c r="A16" s="4" t="inlineStr">
        <is>
          <t>Expenses [Text Block]</t>
        </is>
      </c>
      <c r="B16" s="4" t="inlineStr">
        <is>
          <t>What were the Fund’s costs for the last year? (based on a hypothetical $10,000 investment) Fund Name Costs of a $10,000 investment Costs paid as a percentage of a $10,000 investment Changing Parameters Fund $204 1.97%</t>
        </is>
      </c>
    </row>
    <row r="17">
      <c r="A17" s="4" t="inlineStr">
        <is>
          <t>Expenses Paid, Amount</t>
        </is>
      </c>
      <c r="B17" s="5" t="n">
        <v>204</v>
      </c>
    </row>
    <row r="18">
      <c r="A18" s="4" t="inlineStr">
        <is>
          <t>Expense Ratio, Percent</t>
        </is>
      </c>
      <c r="B18" s="6" t="n">
        <v>0.0197</v>
      </c>
    </row>
    <row r="19">
      <c r="A19" s="4" t="inlineStr">
        <is>
          <t>Average Annual Return [Table Text Block]</t>
        </is>
      </c>
      <c r="B19" s="4" t="inlineStr">
        <is>
          <t>Average Annual Total Returns 1 Year 5 Years 10 Years Changing Parameters Fund 7.11% 5.73% 4.27% Bloomberg U.S. Aggregate Bond Index 5.10% 0.19% 1.61%</t>
        </is>
      </c>
    </row>
    <row r="20">
      <c r="A20" s="4" t="inlineStr">
        <is>
          <t>Material Change Date</t>
        </is>
      </c>
      <c r="B20" s="4" t="inlineStr">
        <is>
          <t>Jul. 31,  2024</t>
        </is>
      </c>
    </row>
    <row r="21">
      <c r="A21" s="4" t="inlineStr">
        <is>
          <t>AssetsNet</t>
        </is>
      </c>
      <c r="B21" s="5" t="n">
        <v>92718562</v>
      </c>
    </row>
    <row r="22">
      <c r="A22" s="4" t="inlineStr">
        <is>
          <t>Holdings Count | Holding</t>
        </is>
      </c>
      <c r="B22" s="7" t="n">
        <v>8</v>
      </c>
    </row>
    <row r="23">
      <c r="A23" s="4" t="inlineStr">
        <is>
          <t>Advisory Fees Paid, Amount</t>
        </is>
      </c>
      <c r="B23" s="5" t="n">
        <v>1332693</v>
      </c>
    </row>
    <row r="24">
      <c r="A24" s="4" t="inlineStr">
        <is>
          <t>InvestmentCompanyPortfolioTurnover</t>
        </is>
      </c>
      <c r="B24" s="8" t="n">
        <v>2.54</v>
      </c>
    </row>
    <row r="25">
      <c r="A25" s="4" t="inlineStr">
        <is>
          <t>Additional Fund Statistics [Text Block]</t>
        </is>
      </c>
      <c r="B25" s="4" t="inlineStr">
        <is>
          <t>Fund Statistics Net Assets $92,718,562 Number of Portfolio Holdings 8 Advisory Fee $1,332,693 Portfolio Turnover 254%</t>
        </is>
      </c>
    </row>
    <row r="26">
      <c r="A26" s="4" t="inlineStr">
        <is>
          <t>Holdings [Text Block]</t>
        </is>
      </c>
      <c r="B26" s="4" t="inlineStr">
        <is>
          <t>Asset Weighting (% of total investments) Value Value Money Market Funds 2.7% Open End Funds 97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14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  <c r="L2" s="2" t="inlineStr">
        <is>
          <t>Jul. 31, 2015</t>
        </is>
      </c>
    </row>
    <row r="3">
      <c r="A3" s="4" t="inlineStr">
        <is>
          <t>C00003552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hanging Parameters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5189</v>
      </c>
      <c r="D6" s="5" t="n">
        <v>14181</v>
      </c>
      <c r="E6" s="5" t="n">
        <v>13591</v>
      </c>
      <c r="F6" s="5" t="n">
        <v>13819</v>
      </c>
      <c r="G6" s="5" t="n">
        <v>12487</v>
      </c>
      <c r="H6" s="5" t="n">
        <v>11497</v>
      </c>
      <c r="I6" s="5" t="n">
        <v>11020</v>
      </c>
      <c r="J6" s="5" t="n">
        <v>10951</v>
      </c>
      <c r="K6" s="5" t="n">
        <v>10368</v>
      </c>
      <c r="L6" s="5" t="n">
        <v>9797</v>
      </c>
    </row>
    <row r="7">
      <c r="A7" s="4" t="inlineStr">
        <is>
          <t>Bloomberg U.S.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1727</v>
      </c>
      <c r="D10" s="5" t="n">
        <v>11158</v>
      </c>
      <c r="E10" s="5" t="n">
        <v>11546</v>
      </c>
      <c r="F10" s="5" t="n">
        <v>12705</v>
      </c>
      <c r="G10" s="5" t="n">
        <v>12794</v>
      </c>
      <c r="H10" s="5" t="n">
        <v>11619</v>
      </c>
      <c r="I10" s="5" t="n">
        <v>10750</v>
      </c>
      <c r="J10" s="5" t="n">
        <v>10837</v>
      </c>
      <c r="K10" s="5" t="n">
        <v>10893</v>
      </c>
      <c r="L10" s="5" t="n">
        <v>1028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3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1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03552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hanging Parameters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3552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711</v>
      </c>
      <c r="C8" s="4" t="inlineStr">
        <is>
          <t xml:space="preserve"> </t>
        </is>
      </c>
      <c r="D8" s="6" t="n">
        <v>0.0573</v>
      </c>
      <c r="E8" s="6" t="n">
        <v>0.0427</v>
      </c>
    </row>
    <row r="9">
      <c r="A9" s="4" t="inlineStr">
        <is>
          <t>Bloomberg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Bloomberg U.S. Aggregate Bond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51</v>
      </c>
      <c r="C12" s="4" t="inlineStr">
        <is>
          <t xml:space="preserve"> </t>
        </is>
      </c>
      <c r="D12" s="6" t="n">
        <v>0.0019</v>
      </c>
      <c r="E12" s="6" t="n">
        <v>0.016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 - C000035521</t>
        </is>
      </c>
      <c r="B1" s="2" t="inlineStr">
        <is>
          <t>Jul. 31, 2024</t>
        </is>
      </c>
    </row>
    <row r="2">
      <c r="A2" s="4" t="inlineStr">
        <is>
          <t>543916134 | Lord Abbett Floating Rate Fund, 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6</v>
      </c>
    </row>
    <row r="5">
      <c r="A5" s="4" t="inlineStr">
        <is>
          <t>52472T726 | BrandywineGlobal High Yield Fund, Class I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94</v>
      </c>
    </row>
    <row r="8">
      <c r="A8" s="4" t="inlineStr">
        <is>
          <t>024524290 | American Beacon SiM High Yield Opportunities Fund, Class 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5</v>
      </c>
    </row>
    <row r="11">
      <c r="A11" s="4" t="inlineStr">
        <is>
          <t>56063U521 | MainStay MacKay High Yield Municipal Bond Fund, Class I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51</v>
      </c>
    </row>
    <row r="14">
      <c r="A14" s="4" t="inlineStr">
        <is>
          <t>72202E682 | PIMCO Preferred and Capital Security Fund, Institutional Clas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7000000000000001</v>
      </c>
    </row>
    <row r="17">
      <c r="A17" s="4" t="inlineStr">
        <is>
          <t>704329242 | Payden Emerging Markets Bond Fund, Class SI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900000000000001</v>
      </c>
    </row>
    <row r="20">
      <c r="A20" s="4" t="inlineStr">
        <is>
          <t>46637K281 | JPMorgan Hedged Equity Fund, Class I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1</v>
      </c>
    </row>
    <row r="23">
      <c r="A23" s="4" t="inlineStr">
        <is>
          <t>60934N104 | Federated Hermes Government Obligations Fund, Institutional Clas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Alternativ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1</v>
      </c>
    </row>
    <row r="32">
      <c r="A32" s="4" t="inlineStr">
        <is>
          <t>Fixed Incom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25</v>
      </c>
    </row>
    <row r="35">
      <c r="A35" s="4" t="inlineStr">
        <is>
          <t>InvestmentType_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7</v>
      </c>
    </row>
    <row r="38">
      <c r="A38" s="4" t="inlineStr">
        <is>
          <t>InvestmentType_Open En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97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6:48:50Z</dcterms:created>
  <dcterms:modified xmlns:dcterms="http://purl.org/dc/terms/" xmlns:xsi="http://www.w3.org/2001/XMLSchema-instance" xsi:type="dcterms:W3CDTF">2024-10-07T16:48:50Z</dcterms:modified>
</cp:coreProperties>
</file>